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Nov. 1,
		2017</t>
  </si>
  <si>
    <t>Nov. 01, 2017</t>
  </si>
  <si>
    <t xml:space="preserve">JPMORGAN TRUST I JPMorgan SmartRetirement Blend Funds JPMorgan SmartRetirement Blend Income Fund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JPMorgan SmartRetirement Blend 2060 Fund (the “SmartRetirement Blend Funds”) JPMorgan SmartRetirement Funds JPMorgan SmartRetirement Income Fund JPMorgan SmartRetirement 2020 Fund JPMorgan SmartRetirement 2025 Fund JPMorgan SmartRetirement 2030 Fund JPMorgan SmartRetirement 2035 Fund JPMorgan SmartRetirement 2040 Fund JPMorgan SmartRetirement 2045 Fund JPMorgan SmartRetirement 2050 Fund JPMorgan SmartRetirement 2055 Fund JPMorgan SmartRetirement 206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Supplement [Text Block]</t>
  </si>
  <si>
    <t>jpmt3_SupplementTextBlock</t>
  </si>
  <si>
    <t>JPMorgan SmartRetirement* Blend Income Fund</t>
  </si>
  <si>
    <t xml:space="preserve">JPMORGAN TRUST I JPMorgan SmartRetirement Blend Funds JPMorgan SmartRetirement Blend Income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20 Fund</t>
  </si>
  <si>
    <t xml:space="preserve">JPMORGAN TRUST I JPMorgan SmartRetirement Blend Funds JPMorgan SmartRetirement Blend 2020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25 Fund</t>
  </si>
  <si>
    <t xml:space="preserve">JPMORGAN TRUST I JPMorgan SmartRetirement Blend Funds JPMorgan SmartRetirement Blend 2025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30 Fund</t>
  </si>
  <si>
    <t xml:space="preserve">JPMORGAN TRUST I JPMorgan SmartRetirement Blend Funds JPMorgan SmartRetirement Blend 2030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35 Fund</t>
  </si>
  <si>
    <t xml:space="preserve">JPMORGAN TRUST I JPMorgan SmartRetirement Blend Funds JPMorgan SmartRetirement Blend 2035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40 Fund</t>
  </si>
  <si>
    <t xml:space="preserve">JPMORGAN TRUST I JPMorgan SmartRetirement Blend Funds JPMorgan SmartRetirement Blend 2040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45 Fund</t>
  </si>
  <si>
    <t xml:space="preserve">JPMORGAN TRUST I JPMorgan SmartRetirement Blend Funds JPMorgan SmartRetirement Blend 2045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50 Fund</t>
  </si>
  <si>
    <t xml:space="preserve">JPMORGAN TRUST I JPMorgan SmartRetirement Blend Funds JPMorgan SmartRetirement Blend 2050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55 Fund</t>
  </si>
  <si>
    <t xml:space="preserve">JPMORGAN TRUST I JPMorgan SmartRetirement Blend Funds JPMorgan SmartRetirement Blend 2055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Blend 2060 Fund</t>
  </si>
  <si>
    <t xml:space="preserve">JPMORGAN TRUST I JPMorgan SmartRetirement Blend Funds JPMorgan SmartRetirement Blend 2060 Fund (the “SmartRetirement Blend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Income Fund</t>
  </si>
  <si>
    <t xml:space="preserve">JPMORGAN TRUST I JPMorgan SmartRetirement Funds JPMorgan SmartRetirement Income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20 Fund</t>
  </si>
  <si>
    <t xml:space="preserve">JPMORGAN TRUST I JPMorgan SmartRetirement Funds JPMorgan SmartRetirement 202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25 Fund</t>
  </si>
  <si>
    <t xml:space="preserve">JPMORGAN TRUST I JPMorgan SmartRetirement Funds JPMorgan SmartRetirement 2025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30 Fund</t>
  </si>
  <si>
    <t xml:space="preserve">JPMORGAN TRUST I JPMorgan SmartRetirement Funds JPMorgan SmartRetirement 203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35 Fund</t>
  </si>
  <si>
    <t xml:space="preserve">JPMORGAN TRUST I JPMorgan SmartRetirement Funds JPMorgan SmartRetirement 2035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40 Fund</t>
  </si>
  <si>
    <t xml:space="preserve">JPMORGAN TRUST I JPMorgan SmartRetirement Funds JPMorgan SmartRetirement 204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45 Fund</t>
  </si>
  <si>
    <t xml:space="preserve">JPMORGAN TRUST I JPMorgan SmartRetirement Funds JPMorgan SmartRetirement 2045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50 Fund</t>
  </si>
  <si>
    <t xml:space="preserve">JPMORGAN TRUST I JPMorgan SmartRetirement Funds JPMorgan SmartRetirement 205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55 Fund</t>
  </si>
  <si>
    <t xml:space="preserve">JPMORGAN TRUST I JPMorgan SmartRetirement Funds JPMorgan SmartRetirement 2055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i>
    <t>JPMorgan SmartRetirement 2060 Fund</t>
  </si>
  <si>
    <t xml:space="preserve">JPMORGAN TRUST I JPMorgan SmartRetirement Funds JPMorgan SmartRetirement 2060 Fund (the “SmartRetirement Funds”)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7</v>
      </c>
    </row>
    <row r="48" spans="1:3">
      <c r="A48" s="4" t="s">
        <v>58</v>
      </c>
    </row>
    <row r="49" spans="1:3">
      <c r="A49" s="3" t="s">
        <v>3</v>
      </c>
      <c r="B49" s="4" t="s">
        <v>4</v>
      </c>
    </row>
    <row r="50" spans="1:3">
      <c r="A50" s="4" t="s">
        <v>28</v>
      </c>
      <c r="B50" s="4" t="s">
        <v>29</v>
      </c>
      <c r="C50" s="4" t="s">
        <v>59</v>
      </c>
    </row>
    <row r="51" spans="1:3">
      <c r="A51" s="4" t="s">
        <v>60</v>
      </c>
    </row>
    <row r="52" spans="1:3">
      <c r="A52" s="3" t="s">
        <v>3</v>
      </c>
      <c r="B52" s="4" t="s">
        <v>4</v>
      </c>
    </row>
    <row r="53" spans="1:3">
      <c r="A53" s="4" t="s">
        <v>28</v>
      </c>
      <c r="B53" s="4" t="s">
        <v>29</v>
      </c>
      <c r="C53" s="4" t="s">
        <v>61</v>
      </c>
    </row>
    <row r="54" spans="1:3">
      <c r="A54" s="4" t="s">
        <v>62</v>
      </c>
    </row>
    <row r="55" spans="1:3">
      <c r="A55" s="3" t="s">
        <v>3</v>
      </c>
      <c r="B55" s="4" t="s">
        <v>4</v>
      </c>
    </row>
    <row r="56" spans="1:3">
      <c r="A56" s="4" t="s">
        <v>28</v>
      </c>
      <c r="B56" s="4" t="s">
        <v>29</v>
      </c>
      <c r="C56" s="4" t="s">
        <v>63</v>
      </c>
    </row>
    <row r="57" spans="1:3">
      <c r="A57" s="4" t="s">
        <v>64</v>
      </c>
    </row>
    <row r="58" spans="1:3">
      <c r="A58" s="3" t="s">
        <v>3</v>
      </c>
      <c r="B58" s="4" t="s">
        <v>4</v>
      </c>
    </row>
    <row r="59" spans="1:3">
      <c r="A59" s="4" t="s">
        <v>28</v>
      </c>
      <c r="B59" s="4" t="s">
        <v>29</v>
      </c>
      <c r="C59" s="4" t="s">
        <v>65</v>
      </c>
    </row>
    <row r="60" spans="1:3">
      <c r="A60" s="4" t="s">
        <v>66</v>
      </c>
    </row>
    <row r="61" spans="1:3">
      <c r="A61" s="3" t="s">
        <v>3</v>
      </c>
      <c r="B61" s="4" t="s">
        <v>4</v>
      </c>
    </row>
    <row r="62" spans="1:3">
      <c r="A62" s="4" t="s">
        <v>28</v>
      </c>
      <c r="B62" s="4" t="s">
        <v>29</v>
      </c>
      <c r="C62" s="4" t="s">
        <v>67</v>
      </c>
    </row>
    <row r="63" spans="1:3">
      <c r="A63" s="4" t="s">
        <v>68</v>
      </c>
    </row>
    <row r="64" spans="1:3">
      <c r="A64" s="3" t="s">
        <v>3</v>
      </c>
      <c r="B64" s="4" t="s">
        <v>4</v>
      </c>
    </row>
    <row r="65" spans="1:3">
      <c r="A65" s="4" t="s">
        <v>28</v>
      </c>
      <c r="B65" s="4" t="s">
        <v>29</v>
      </c>
      <c r="C65" s="4" t="s">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0:28:28Z</dcterms:created>
  <dcterms:modified xmlns:dcterms="http://purl.org/dc/terms/" xmlns:xsi="http://www.w3.org/2001/XMLSchema-instance" xsi:type="dcterms:W3CDTF">2018-08-29T10:28:28Z</dcterms:modified>
</cp:coreProperties>
</file>